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6,
		2021</t>
        </is>
      </c>
    </row>
    <row r="9">
      <c r="A9" s="4" t="inlineStr">
        <is>
          <t>Document Effective Date</t>
        </is>
      </c>
      <c r="B9" s="4" t="inlineStr">
        <is>
          <t>dei_DocumentEffectiveDate</t>
        </is>
      </c>
      <c r="C9" s="4" t="inlineStr">
        <is>
          <t>Dec. 6,
		2021</t>
        </is>
      </c>
    </row>
    <row r="10">
      <c r="A10" s="4" t="inlineStr">
        <is>
          <t>Prospectus Date</t>
        </is>
      </c>
      <c r="B10" s="4" t="inlineStr">
        <is>
          <t>rr_ProspectusDate</t>
        </is>
      </c>
      <c r="C10" s="4" t="inlineStr">
        <is>
          <t>Dec. 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06, 2021</t>
        </is>
      </c>
    </row>
    <row r="2">
      <c r="A2" s="4" t="inlineStr">
        <is>
          <t>Roundhill MEME ETF</t>
        </is>
      </c>
    </row>
    <row r="3">
      <c r="A3" s="4" t="inlineStr">
        <is>
          <t>Roundhill MEME ETF</t>
        </is>
      </c>
    </row>
    <row r="4">
      <c r="A4" s="4" t="inlineStr">
        <is>
          <t>Investment Objective</t>
        </is>
      </c>
    </row>
    <row r="5">
      <c r="A5" s="4" t="inlineStr">
        <is>
          <t>Roundhill MEME ETF (the “Fund”) seeks to track the performance, before fees and expenses, of the Solactive Roundhill Meme Stock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69% Distribution and/or Service (12b-1) Fees 0.00% Other Expenses * 0.00% Total Annual Fund Operating Expenses 0.69%</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69% Distribution and/or Service (12b-1) Fees 0.00% Other Expenses * 0.00% Total Annual Fund Operating Expenses 0.69%</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0 3 Years: $22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 xml:space="preserve">The Fund uses a “passive management” (or indexing) approach to seek to track the performance, before fees and expenses, of the Solactive Roundhill Meme Stock Index which, in turn, seeks to track the performance of “meme stocks.” Meme stocks are equity securities, including common stock and American depositary receipts (“ADRs”), of companies that exhibit a combination of elevated social media activity ( i.e., the number of times a company or its ticker is mentioned on specific social media platforms) and high short interest ( i.e. , the percentage of an issuer’s available publicly traded shares which are unrestricted (“free float shares”), that have been sold short but which have not yet been covered or closed out), both of which are indicators of market sentiment. Solactive AG acts as the index provider and calculation agent (the “Index Provider”). Solactive Roundhill Meme Stock Index The Index Provider will define the initial investable universe on the last business day of each month, which will become effective on the close of business five Business Days (defined below) later. The initial investable universe will include all U.S. exchange-listed equity securities (including ADRs) that meet minimum initial market capitalization, average and median daily traded value, and stock price criteria. Each issuer in this initial universe with a minimum market capitalization of $1 billion on Selection Day (defined below) will be assigned a “social media activity score.” The social media activity score is based on the number of text-based (as opposed to graphics or other image-based) mentions of a company’s name or its ticker over a trailing 14-day period on specific social media platforms defined in the Index methodology, the primary purpose of which is to facilitate discussion of the performance of the financial industry generally and/or the stock or options markets specifically. The social media activity score is provided by a third-party data provider that also maintains an exclusion list intended to identify computer generated, false positive, and/or otherwise deceptive postings. Companies on the exclusion list will be excluded from the Index on Selection Day. Upon each Selection Day, the top 50 issuers by social media activity score are then ranked according to their short interest, which is assigned by an independent third-party data provider. The resulting top 25 issuers by short interest will be selected as the components of, and equally weighted in, the Index. The Index components will be rebalanced bi-weekly, with selections made on every second Friday (“Selection Day”). If a Selection Day does not fall on a day on which the New York Stock Exchange is open (a “Business Day”), then that Selection Day will be moved to the next Business Day. Any resulting adjustments to reconstitute the Index will be made on the second Business Day after the Selection Day. The Fund’s Investment Strategy Under normal circumstances, at least 80% of the Fund’s net assets (plus borrowings for investment purposes) will be invested in meme stocks, which may include common stock and depositary receipts. From time to time, the Fund’s investments may include the common stock of U.S.-listed special purpose acquisition companies (“SPACs”), which are “blank check” companies with no commercial operations that are designed to raise capital via an initial public offering for the purpose of engaging in a merger, acquisition, reorganization, or similar business combination with one or more operating companies. The Fund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Because the Index is rebalanced bi-weekly, Index concentration may change frequently. The Fund may also experience high portfolio turnover. </t>
        </is>
      </c>
    </row>
    <row r="20">
      <c r="A20" s="4" t="inlineStr">
        <is>
          <t>Principal Investment Risks</t>
        </is>
      </c>
    </row>
    <row r="21">
      <c r="A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s of Meme Stocks. Meme stocks are stocks whose trading volume increases not necessarily because of a company’s performance or fundamentals, but because of social media attention. Social media attention may result from a variety of factors, including the reputation of the issuer, marketing efforts, and the timing of the release of publicly available information, which may be unrelated to the company’s performance, financial position, or other business fundamentals. As a result, meme stocks are prone to high volatility, experiencing spikes of rapid growth in short spaces of time, followed by dramatic drops in price and value, which may be a result of panic selling or loss of general interest or popularity. Because meme stocks are heavily dependent on investor sentiment and opinion, they may be overpriced in comparison to the company’s fundamentals, resulting in losses to the Fund. • Associated Risks of Social Media Analytics. The Fund’s investment strategy relies heavily on social media analytics, which are relatively new and untested. “Social media” is an umbrella term that encompasses various activities that integrate technology, social interaction and content creation. Investing in companies based on social media analytics involves the potential risk of market manipulation because social media posts may be made with an intent to inflate, or otherwise manipulate, the public perception of a company stock or other investment. Although the Index Provider attempts to mitigate the potential risk of such manipulation by employing screens to identify posts which may be computer generated or deceptive and by employing market capitalization and trading volume criteria to remove companies which may be more likely targets for such manipulation, there is no guarantee that such screens will be able to successfully reduce such risk. Furthermore, text and sentiment analysis of social media postings may prove inaccurate in predicting a company’s stock performance ( i.e. , high positive sentiment may not correlate with positive change in the value of a company’s stock and low positive or negative sentiment may not correlate with negative change in the value of a company’s stock). Additionally, social media companies are susceptible to other events and concerns which may disrupt the ability to extract meaningful data from such sites, including permanent cessation of operations,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privacy concerns and laws, and evolving Internet regulation and other foreign or domestic regulations that may limit or otherwise affect the operations of social media companies. • Concentration Risk.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ybersecurity Risk. Cybersecurity incidents may allow an unauthorized party to gain access to Fund assets, customer data (including private shareholder information), or proprietary information, or cause the Fund, the Adviser (defined below),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ata Risk. The composition of the Index is dependent on information and data supplied by third parties. When data prove to be incorrect or incomplete, any decisions made in reliance thereon may lead to the inclusion or exclusion of securities from the Index universe that would have been excluded or included had the data been correct and complete. If the composition of the Index reflects such errors, the Fund’s portfolio can be expected to also reflect the errors.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ssuer Risk. Because the Fund may invest in a limited number of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Portfolio Turnover Risk. Because the Fund may “turn over” some or all of its portfolio frequently, the Fund may incur high levels of transaction costs from commissions or mark-ups in the bid/offer spread. Higher portfolio turnover ( e.g. , in excess of 100% per year) may result in the Fund paying higher levels of transaction costs and generating greater tax liabilities for shareholders. • Price Volatility Risk. The value of meme stocks may increase or decrease rapidly or unpredictably, causing the NAV of the Fund to also increase or decrease rapidly or unpredictably. • SPAC Investing Risk. The Fund may invest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 Tracking Error Risk. </t>
        </is>
      </c>
    </row>
    <row r="22">
      <c r="A22" s="4" t="inlineStr">
        <is>
          <t>Performance</t>
        </is>
      </c>
    </row>
    <row r="23">
      <c r="A23" s="4" t="inlineStr">
        <is>
          <t>The Fund is new and therefore does not have a performance history for a full calendar year. In the future, performance information for the Fund will be presented in this section. Updated performance information is available on the Fund’s website at www.roundhillinvestment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oundhill MEME ETF</t>
        </is>
      </c>
    </row>
    <row r="3">
      <c r="A3" s="3" t="inlineStr">
        <is>
          <t>Prospectus [Line Items]</t>
        </is>
      </c>
      <c r="B3" s="4" t="inlineStr">
        <is>
          <t>rr_ProspectusLineItems</t>
        </is>
      </c>
    </row>
    <row r="4">
      <c r="A4" s="4" t="inlineStr">
        <is>
          <t>Risk/Return [Heading]</t>
        </is>
      </c>
      <c r="B4" s="4" t="inlineStr">
        <is>
          <t>rr_RiskReturnHeading</t>
        </is>
      </c>
      <c r="C4" s="4" t="inlineStr">
        <is>
          <t>Roundhill ME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Roundhill MEME ETF (the “Fund”) seeks to track the performance, before fees and expenses, of the Solactive Roundhill Meme Stock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uses a “passive management” (or indexing) approach to seek to track the performance, before fees and expenses, of the Solactive Roundhill Meme Stock Index which, in turn, seeks to track the performance of “meme stocks.” Meme stocks are equity securities, including common stock and American depositary receipts (“ADRs”), of companies that exhibit a combination of elevated social media activity ( i.e., the number of times a company or its ticker is mentioned on specific social media platforms) and high short interest ( i.e. , the percentage of an issuer’s available publicly traded shares which are unrestricted (“free float shares”), that have been sold short but which have not yet been covered or closed out), both of which are indicators of market sentiment. Solactive AG acts as the index provider and calculation agent (the “Index Provider”). Solactive Roundhill Meme Stock Index The Index Provider will define the initial investable universe on the last business day of each month, which will become effective on the close of business five Business Days (defined below) later. The initial investable universe will include all U.S. exchange-listed equity securities (including ADRs) that meet minimum initial market capitalization, average and median daily traded value, and stock price criteria. Each issuer in this initial universe with a minimum market capitalization of $1 billion on Selection Day (defined below) will be assigned a “social media activity score.” The social media activity score is based on the number of text-based (as opposed to graphics or other image-based) mentions of a company’s name or its ticker over a trailing 14-day period on specific social media platforms defined in the Index methodology, the primary purpose of which is to facilitate discussion of the performance of the financial industry generally and/or the stock or options markets specifically. The social media activity score is provided by a third-party data provider that also maintains an exclusion list intended to identify computer generated, false positive, and/or otherwise deceptive postings. Companies on the exclusion list will be excluded from the Index on Selection Day. Upon each Selection Day, the top 50 issuers by social media activity score are then ranked according to their short interest, which is assigned by an independent third-party data provider. The resulting top 25 issuers by short interest will be selected as the components of, and equally weighted in, the Index. The Index components will be rebalanced bi-weekly, with selections made on every second Friday (“Selection Day”). If a Selection Day does not fall on a day on which the New York Stock Exchange is open (a “Business Day”), then that Selection Day will be moved to the next Business Day. Any resulting adjustments to reconstitute the Index will be made on the second Business Day after the Selection Day. The Fund’s Investment Strategy Under normal circumstances, at least 80% of the Fund’s net assets (plus borrowings for investment purposes) will be invested in meme stocks, which may include common stock and depositary receipts. From time to time, the Fund’s investments may include the common stock of U.S.-listed special purpose acquisition companies (“SPACs”), which are “blank check” companies with no commercial operations that are designed to raise capital via an initial public offering for the purpose of engaging in a merger, acquisition, reorganization, or similar business combination with one or more operating companies. The Fund expects that, over time, the correlation between the Fund’s performance and that of the Index, before fees and expenses, will be 95% or better. The Fund will generally use a “replication” strategy to achieve its investment objective, meaning it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Exchange Traded Concepts, LLC (the “Sub-Adviser”),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also may invest in securities or other investments not included in the Index, but which the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Because the Index is rebalanced bi-weekly, Index concentration may change frequently. The Fund may also experience high portfolio turnover. </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ssociated Risks of Meme Stocks. Meme stocks are stocks whose trading volume increases not necessarily because of a company’s performance or fundamentals, but because of social media attention. Social media attention may result from a variety of factors, including the reputation of the issuer, marketing efforts, and the timing of the release of publicly available information, which may be unrelated to the company’s performance, financial position, or other business fundamentals. As a result, meme stocks are prone to high volatility, experiencing spikes of rapid growth in short spaces of time, followed by dramatic drops in price and value, which may be a result of panic selling or loss of general interest or popularity. Because meme stocks are heavily dependent on investor sentiment and opinion, they may be overpriced in comparison to the company’s fundamentals, resulting in losses to the Fund. • Associated Risks of Social Media Analytics. The Fund’s investment strategy relies heavily on social media analytics, which are relatively new and untested. “Social media” is an umbrella term that encompasses various activities that integrate technology, social interaction and content creation. Investing in companies based on social media analytics involves the potential risk of market manipulation because social media posts may be made with an intent to inflate, or otherwise manipulate, the public perception of a company stock or other investment. Although the Index Provider attempts to mitigate the potential risk of such manipulation by employing screens to identify posts which may be computer generated or deceptive and by employing market capitalization and trading volume criteria to remove companies which may be more likely targets for such manipulation, there is no guarantee that such screens will be able to successfully reduce such risk. Furthermore, text and sentiment analysis of social media postings may prove inaccurate in predicting a company’s stock performance ( i.e. , high positive sentiment may not correlate with positive change in the value of a company’s stock and low positive or negative sentiment may not correlate with negative change in the value of a company’s stock). Additionally, social media companies are susceptible to other events and concerns which may disrupt the ability to extract meaningful data from such sites, including permanent cessation of operations, disruption in service caused by hardware or software failure, interruptions or delays in service by third-party data center hosting facilities and maintenance providers, security breaches involving certain private, sensitive, proprietary and confidential information managed and transmitted by social media companies, privacy concerns and laws, and evolving Internet regulation and other foreign or domestic regulations that may limit or otherwise affect the operations of social media companies. • Concentration Risk. Because the Fund’s assets will be concentrated in an industry or group of industries to the extent the Index concentrates in a particular industry or group of industries, the Fund is subject to loss due to adverse occurrences that may affect that industry or group of industries. • Cybersecurity Risk. Cybersecurity incidents may allow an unauthorized party to gain access to Fund assets, customer data (including private shareholder information), or proprietary information, or cause the Fund, the Adviser (defined below), the Sub-Adviser and/or other service providers (including custodians, transfer agents and financial intermediaries) to suffer data breaches or data corruption. Additionally, cybersecurity failures or breaches of the electronic systems of the Fund, the Adviser, the Sub-Adviser or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In an extreme case, a shareholder’s ability to redeem Fund shares may be affected. • Data Risk. The composition of the Index is dependent on information and data supplied by third parties. When data prove to be incorrect or incomplete, any decisions made in reliance thereon may lead to the inclusion or exclusion of securities from the Index universe that would have been excluded or included had the data been correct and complete. If the composition of the Index reflects such errors, the Fund’s portfolio can be expected to also reflect the errors. • Depositary Receipt Risk. Depositary receipts, including ADR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Because the Underlying Shares trade on foreign exchanges that may be closed when the Fund’s primary listing exchange is open, the Fund may experience premiums and discounts greater than those of funds without exposure to such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Issuer Risk. Because the Fund may invest in a limited number of issuers, it is subject to the risk that the value of the Fund’s portfolio may decline due to a decline in value of the equity securities of particular issuers. The value of an issuer’s equity securities may decline for reasons directly related to the issuer, such as management performance and reduced demand for the issuer’s goods or services.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Portfolio Turnover Risk. Because the Fund may “turn over” some or all of its portfolio frequently, the Fund may incur high levels of transaction costs from commissions or mark-ups in the bid/offer spread. Higher portfolio turnover ( e.g. , in excess of 100% per year) may result in the Fund paying higher levels of transaction costs and generating greater tax liabilities for shareholders. • Price Volatility Risk. The value of meme stocks may increase or decrease rapidly or unpredictably, causing the NAV of the Fund to also increase or decrease rapidly or unpredictably. • SPAC Investing Risk. The Fund may invest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 Tracking Error Risk. </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und is new and therefore does not have a performance history for a full calendar year. In the future, performance information for the Fund will be presented in this section. Updated performance information is available on the Fund’s website at www.roundhillinvestments.com.</t>
        </is>
      </c>
    </row>
    <row r="26">
      <c r="A26" s="4" t="inlineStr">
        <is>
          <t>Performance One Year or Less [Text]</t>
        </is>
      </c>
      <c r="B26" s="4" t="inlineStr">
        <is>
          <t>rr_PerformanceOneYearOrLess</t>
        </is>
      </c>
      <c r="C26" s="4" t="inlineStr">
        <is>
          <t>The Fund is new and therefore does not have a performance history for a full calendar year.</t>
        </is>
      </c>
    </row>
    <row r="27">
      <c r="A27" s="4" t="inlineStr">
        <is>
          <t>Performance Availability Website Address [Text]</t>
        </is>
      </c>
      <c r="B27" s="4" t="inlineStr">
        <is>
          <t>rr_PerformanceAvailabilityWebSiteAddress</t>
        </is>
      </c>
      <c r="C27" s="4" t="inlineStr">
        <is>
          <t>www.roundhillinvestments.com</t>
        </is>
      </c>
    </row>
    <row r="28">
      <c r="A28" s="4" t="inlineStr">
        <is>
          <t>Roundhill MEME ETF | Roundhill MEME ETF</t>
        </is>
      </c>
    </row>
    <row r="29">
      <c r="A29" s="3" t="inlineStr">
        <is>
          <t>Prospectus [Line Items]</t>
        </is>
      </c>
      <c r="B29" s="4" t="inlineStr">
        <is>
          <t>rr_ProspectusLineItems</t>
        </is>
      </c>
    </row>
    <row r="30">
      <c r="A30" s="4" t="inlineStr">
        <is>
          <t>Trading Symbol</t>
        </is>
      </c>
      <c r="B30" s="4" t="inlineStr">
        <is>
          <t>dei_TradingSymbol</t>
        </is>
      </c>
      <c r="C30" s="4" t="inlineStr">
        <is>
          <t>MEME</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69%</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69%</t>
        </is>
      </c>
    </row>
    <row r="36">
      <c r="A36" s="4" t="inlineStr">
        <is>
          <t>Expense Example, with Redemption, 1 Year</t>
        </is>
      </c>
      <c r="B36" s="4" t="inlineStr">
        <is>
          <t>rr_ExpenseExampleYear01</t>
        </is>
      </c>
      <c r="C36" s="5" t="n">
        <v>70</v>
      </c>
    </row>
    <row r="37">
      <c r="A37" s="4" t="inlineStr">
        <is>
          <t>Expense Example, with Redemption, 3 Years</t>
        </is>
      </c>
      <c r="B37" s="4" t="inlineStr">
        <is>
          <t>rr_ExpenseExampleYear03</t>
        </is>
      </c>
      <c r="C37" s="5" t="n">
        <v>221</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6T20:44:35Z</dcterms:created>
  <dcterms:modified xmlns:dcterms="http://purl.org/dc/terms/" xmlns:xsi="http://www.w3.org/2001/XMLSchema-instance" xsi:type="dcterms:W3CDTF">2021-12-06T20:44:35Z</dcterms:modified>
</cp:coreProperties>
</file>